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Partner" sheetId="6" r:id="rId6"/>
    <s:sheet name="Basis of Accounting" sheetId="7" r:id="rId7"/>
    <s:sheet name="Organization" sheetId="8" r:id="rId8"/>
    <s:sheet name="Real Estate Held for Investment" sheetId="9" r:id="rId9"/>
    <s:sheet name="Payable to AEI Fund Management," sheetId="10" r:id="rId10"/>
    <s:sheet name="Partners' Capital" sheetId="11" r:id="rId11"/>
    <s:sheet name="Fair Value Measurements" sheetId="12" r:id="rId12"/>
    <s:sheet name="Accounting Policies, by Policy " sheetId="13" r:id="rId13"/>
    <s:sheet name="Organization (Details)" sheetId="14" r:id="rId14"/>
    <s:sheet name="Real Estate Held for Investme15" sheetId="15" r:id="rId15"/>
    <s:sheet name="Partners' Capital (Details)" sheetId="16" r:id="rId16"/>
  </s:sheets>
  <s:definedNames/>
  <s:calcPr calcId="124519" calcMode="auto" fullCalcOnLoad="1"/>
</s:workbook>
</file>

<file path=xl/sharedStrings.xml><?xml version="1.0" encoding="utf-8"?>
<sst xmlns="http://schemas.openxmlformats.org/spreadsheetml/2006/main" uniqueCount="175">
  <si>
    <t>Document And Entity Information</t>
  </si>
  <si>
    <t>9 Months Ended</t>
  </si>
  <si>
    <t>Sep. 30, 2016USD ($)shares</t>
  </si>
  <si>
    <t>Document and Entity Information [Abstract]</t>
  </si>
  <si>
    <t>Entity Registrant Name</t>
  </si>
  <si>
    <t>AEI Income &amp; Growth Fund XXI Ltd Partnership</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Balance Sheet - USD ($)</t>
  </si>
  <si>
    <t>Sep. 30, 2016</t>
  </si>
  <si>
    <t>Dec. 31, 2015</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Partners’ Capital (Deficit):</t>
  </si>
  <si>
    <t>General Partners</t>
  </si>
  <si>
    <t>Limited Partners – 24,000 Units authorized; 19,841 and 20,105 Units issued and outstanding as of 9/30/16 and 12/31/15, respectively</t>
  </si>
  <si>
    <t>Total Partners' Capital</t>
  </si>
  <si>
    <t>Total Liabilities and Partners' Capital</t>
  </si>
  <si>
    <t>Limited Partner [Member]</t>
  </si>
  <si>
    <t>Balance Sheet (Parentheticals) - shares</t>
  </si>
  <si>
    <t>Limited Partners, units authorized</t>
  </si>
  <si>
    <t>Limited Partners, units issued</t>
  </si>
  <si>
    <t>Limited Partners, units outstanding</t>
  </si>
  <si>
    <t>Statement of Income - USD ($)</t>
  </si>
  <si>
    <t>3 Months Ended</t>
  </si>
  <si>
    <t>Sep. 30, 2015</t>
  </si>
  <si>
    <t>Rental Income</t>
  </si>
  <si>
    <t>Expenses:</t>
  </si>
  <si>
    <t>Partnership Administration – Affiliates</t>
  </si>
  <si>
    <t>Partnership Administration and Property Management – Unrelated Parties</t>
  </si>
  <si>
    <t>Property Acquisition</t>
  </si>
  <si>
    <t>Depreciation and Amortization</t>
  </si>
  <si>
    <t>Total Expenses</t>
  </si>
  <si>
    <t>Operating Income</t>
  </si>
  <si>
    <t>Other Income:</t>
  </si>
  <si>
    <t>Interest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tatement of Changes in Partners' Capital - USD ($)</t>
  </si>
  <si>
    <t>General Partner [Member]</t>
  </si>
  <si>
    <t>Total</t>
  </si>
  <si>
    <t>Balance at Dec. 31, 2014</t>
  </si>
  <si>
    <t>Balance (in Shares) at Dec. 31, 2014</t>
  </si>
  <si>
    <t>Balance at Sep. 30, 2015</t>
  </si>
  <si>
    <t>Balance (in Shares) at Sep. 30, 2015</t>
  </si>
  <si>
    <t>Distributions Declared</t>
  </si>
  <si>
    <t>Repurchase of Partnership Units (in Shares)</t>
  </si>
  <si>
    <t>Balance at Dec. 31, 2015</t>
  </si>
  <si>
    <t>Balance (in Shares) at Dec. 31, 2015</t>
  </si>
  <si>
    <t>Balance at Sep. 30, 2016</t>
  </si>
  <si>
    <t>Balance (in Shares) at Sep. 30, 2016</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Real Estate Held for Investment</t>
  </si>
  <si>
    <t>Real Estate [Abstract]</t>
  </si>
  <si>
    <t>Real Estate Disclosure [Text Block]</t>
  </si>
  <si>
    <t>(3) Real Estate Investments –
On February 3, 2016, the Partnership purchased a Dollar Tree store in Cincinnati, Ohio for $1,809,915. The Partnership allocated $285,049 of the purchase price to Acquired Intangible Lease Assets, representing in-place lease intangibles, and allocated $80,404 to Acquired Below-Market Lease Intangibles. The Partnership incurred $56,760 of acquisition expenses related to the purchase that were expensed. The property is leased to Dollar Tree Stores, Inc. under a Lease Agreement with a remaining primary term of 10 years (as of the date of purchase) and annual rent of $122,169.
For the nine months ended September 30, 2016 and 2015, the value of in-place lease intangibles amortized to expense was $52,783 and $36,015 and the increase to rental income for below-market leases was $12,974 and $8,244, respectively. For lease intangibles not held for sale as of September 30, 2016, the weighted average remaining life is 117 months for in-place lease intangibles and 86 months for below-market leases. The estimated amortization expense is $76,764 and the estimated increase to rental income is $19,100 for each of the next five succeeding years.</t>
  </si>
  <si>
    <t>Payables and Accruals [Abstract]</t>
  </si>
  <si>
    <t>Accounts Payable and Accrued Liabilities Disclosure [Text Block]</t>
  </si>
  <si>
    <t>(4)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Partners' Capital</t>
  </si>
  <si>
    <t>Partners' Capital Notes [Abstract]</t>
  </si>
  <si>
    <t>Partners' Capital Notes Disclosure [Text Block]</t>
  </si>
  <si>
    <t>(5) Partners’ Capital –
For the nine months ended September 30, 2016 and 2015, the Partnership declared distributions of $786,569 and $822,818, respectively. The Limited Partners received distributions of $778,703 and $814,590 and the General Partners received distributions of $7,866 and $8,228 for the periods, respectively. The Limited Partners' distributions represented $39.07 and $38.64 per Limited Partnership Unit outstanding using 19,929 and 21,083 weighted average Units in 2016 and 2015, respectively. The distributions represented $17.87 and $16.54 per Unit of Net Income and $21.20 and $22.10 per Unit of contributed capital in 2016 and 2015, respectively.
As part of the distributions discussed above, the Partnership distributed net sale proceeds (from property sales completed in 2014) of $139,022 in 2015. The Limited Partners received distributions of $137,632 and the General Partners received distributions of $1,390. The Limited Partners’ distributions represented $6.51 per Unit.
On April 1, 2016, the Partnership repurchased a total of 264.01 Units for $233,076 from 12 Limited Partners in accordance with the Partnership Agreement. On April 1, 2015, the Partnership repurchased a total of 1,118.25 Units for $902,509 from 27 Limited Partners. The Partnership acquired these Units using net sale proceeds. The repurchases increase the remaining Limited Partners' ownership interest in the Partnership. As a result of these repurchases and pursuant to the Partnership Agreement, the General Partners received distributions of $2,355 and $9,117 in 2016 and 2015, respectively.</t>
  </si>
  <si>
    <t>Fair Value Measurements</t>
  </si>
  <si>
    <t>Fair Value Disclosures [Abstract]</t>
  </si>
  <si>
    <t>Fair Value Disclosures [Text Block]</t>
  </si>
  <si>
    <t>(6) Fair Value Measurements –
As of September 30, 2016 and December 31, 2015,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Organization (Details) - USD ($)</t>
  </si>
  <si>
    <t>Jan. 31, 1997</t>
  </si>
  <si>
    <t>Apr. 14, 1995</t>
  </si>
  <si>
    <t>Capital Units, Value</t>
  </si>
  <si>
    <t>Limited Partners' Capital Account, Units Outstanding (in Shares)</t>
  </si>
  <si>
    <t>Limited Partners' Contributed Capital</t>
  </si>
  <si>
    <t>General Partners' Contributed Capital</t>
  </si>
  <si>
    <t>Real Estate Held for Investment (Details) - USD ($)</t>
  </si>
  <si>
    <t>Feb. 03, 2016</t>
  </si>
  <si>
    <t>Feb. 03, 2017</t>
  </si>
  <si>
    <t>Sep. 30, 2017</t>
  </si>
  <si>
    <t>Real Estate Held for Investment (Details) [Line Items]</t>
  </si>
  <si>
    <t>Payments to Acquire Real Estate</t>
  </si>
  <si>
    <t>Dollar Tree Cincinnatio OH</t>
  </si>
  <si>
    <t>Business Acquisition, Effective Date of Acquisition</t>
  </si>
  <si>
    <t>Feb. 3,
		2016</t>
  </si>
  <si>
    <t>Business Acquisition, Transaction Costs</t>
  </si>
  <si>
    <t>Average Lease Term</t>
  </si>
  <si>
    <t>Real Estate Revenue, Net</t>
  </si>
  <si>
    <t>Leases, Acquired-in-Place [Member]</t>
  </si>
  <si>
    <t>Amortization of Intangible Assets</t>
  </si>
  <si>
    <t>Finite-Lived Intangible Assets, Amortization Expense, Next Twelve Months</t>
  </si>
  <si>
    <t>Leases, Acquired-in-Place [Member] | Dollar Tree Cincinnatio OH</t>
  </si>
  <si>
    <t>Finite-Lived Intangible Asset, Acquired-in-Place Leases</t>
  </si>
  <si>
    <t>Off Market Unfavorable Lease Member</t>
  </si>
  <si>
    <t>Amortization of above and below Market Leases</t>
  </si>
  <si>
    <t>Off Market Unfavorable Lease Member | Dollar Tree Cincinnatio OH</t>
  </si>
  <si>
    <t>Below Market Lease, Acquired</t>
  </si>
  <si>
    <t>Partners' Capital (Details)</t>
  </si>
  <si>
    <t>Sep. 30, 2016shares</t>
  </si>
  <si>
    <t>Sep. 30, 2015shares</t>
  </si>
  <si>
    <t>Sep. 30, 2016USD ($)$ / shares$ / itemshares</t>
  </si>
  <si>
    <t>Sep. 30, 2015USD ($)$ / shares$ / itemshares</t>
  </si>
  <si>
    <t>Partners' Capital (Details) [Line Items]</t>
  </si>
  <si>
    <t>Partners' Capital Account, Distributions</t>
  </si>
  <si>
    <t>Weighted Average Limited Partnership Units Outstanding, Basic (in Shares) | shares</t>
  </si>
  <si>
    <t>Sale Proceeds Distribution Made to Member or Limited Partner</t>
  </si>
  <si>
    <t>Partners' Capital Account, Redemptions</t>
  </si>
  <si>
    <t>Distributions Per Limited Partnership Unit Outstanding, Basic (in Dollars per share) | $ / shares</t>
  </si>
  <si>
    <t>Distributions Per Unit of Net Income (in Dollars per Item) | $ / item</t>
  </si>
  <si>
    <t>Distributions Per Unit of Return of Capital (in Dollars per Item) | $ / item</t>
  </si>
  <si>
    <t>Sale Proceeds Distribution Made to Limited Partner Per Unit</t>
  </si>
  <si>
    <t>Partners' Capital Account, Units, Redeemed (in Shares)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45"/>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19841</v>
      </c>
    </row>
    <row r="8" spans="1:2">
      <c t="s" r="A8" s="4">
        <v>11</v>
      </c>
      <c t="n" r="B8" s="7">
        <v>0</v>
      </c>
    </row>
    <row r="9" spans="1:2">
      <c t="s" r="A9" s="4">
        <v>12</v>
      </c>
      <c t="s" r="B9" s="4">
        <v>13</v>
      </c>
    </row>
    <row r="10" spans="1:2">
      <c t="s" r="A10" s="4">
        <v>14</v>
      </c>
      <c t="n" r="B10" s="6">
        <v>931755</v>
      </c>
    </row>
    <row r="11" spans="1:2">
      <c t="s" r="A11" s="4">
        <v>15</v>
      </c>
      <c t="s" r="B11" s="4">
        <v>16</v>
      </c>
    </row>
    <row r="12" spans="1:2">
      <c t="s" r="A12" s="4">
        <v>17</v>
      </c>
      <c t="s" r="B12" s="4">
        <v>18</v>
      </c>
    </row>
    <row r="13" spans="1:2">
      <c t="s" r="A13" s="4">
        <v>19</v>
      </c>
      <c t="s" r="B13" s="4">
        <v>20</v>
      </c>
    </row>
    <row r="14" spans="1:2">
      <c t="s" r="A14" s="4">
        <v>21</v>
      </c>
      <c t="s" r="B14" s="4">
        <v>18</v>
      </c>
    </row>
    <row r="15" spans="1:2">
      <c t="s" r="A15" s="4">
        <v>22</v>
      </c>
      <c t="s" r="B15" s="4">
        <v>23</v>
      </c>
    </row>
    <row r="16" spans="1:2">
      <c t="s" r="A16" s="4">
        <v>24</v>
      </c>
      <c t="n" r="B16" s="6">
        <v>2016</v>
      </c>
    </row>
    <row r="17" spans="1:2">
      <c t="s" r="A17" s="4">
        <v>25</v>
      </c>
      <c t="s" r="B17"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1</v>
      </c>
      <c t="s" r="B1" s="2">
        <v>1</v>
      </c>
    </row>
    <row r="2" spans="1:2">
      <c t="s" r="B2" s="2">
        <v>28</v>
      </c>
    </row>
    <row r="3" spans="1:2">
      <c t="s" r="A3" s="3">
        <v>116</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9</v>
      </c>
      <c t="s" r="B1" s="2">
        <v>1</v>
      </c>
    </row>
    <row r="2" spans="1:2">
      <c t="s" r="B2" s="2">
        <v>28</v>
      </c>
    </row>
    <row r="3" spans="1:2">
      <c t="s" r="A3" s="3">
        <v>120</v>
      </c>
    </row>
    <row r="4" spans="1:2">
      <c t="s" r="A4" s="4">
        <v>121</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3</v>
      </c>
      <c t="s" r="B1" s="2">
        <v>1</v>
      </c>
    </row>
    <row r="2" spans="1:2">
      <c t="s" r="B2" s="2">
        <v>28</v>
      </c>
    </row>
    <row r="3" spans="1:2">
      <c t="s" r="A3" s="3">
        <v>124</v>
      </c>
    </row>
    <row r="4" spans="1:2">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27</v>
      </c>
      <c t="s" r="B1" s="2">
        <v>1</v>
      </c>
    </row>
    <row r="2" spans="1:2">
      <c t="s" r="B2" s="2">
        <v>28</v>
      </c>
    </row>
    <row r="3" spans="1:2">
      <c t="s" r="A3" s="3">
        <v>109</v>
      </c>
    </row>
    <row r="4" spans="1:2">
      <c t="s" r="A4" s="4">
        <v>128</v>
      </c>
      <c t="s" r="B4" s="4">
        <v>129</v>
      </c>
    </row>
    <row r="5" spans="1:2">
      <c t="s" r="A5" s="4">
        <v>130</v>
      </c>
      <c t="s" r="B5"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32</v>
      </c>
      <c t="s" r="B1" s="2">
        <v>133</v>
      </c>
      <c t="s" r="C1" s="2">
        <v>134</v>
      </c>
    </row>
    <row r="2" spans="1:3">
      <c t="s" r="A2" s="3">
        <v>109</v>
      </c>
    </row>
    <row r="3" spans="1:3">
      <c t="s" r="A3" s="4">
        <v>135</v>
      </c>
      <c t="n" r="C3" s="7">
        <v>1000</v>
      </c>
    </row>
    <row r="4" spans="1:3">
      <c t="s" r="A4" s="4">
        <v>136</v>
      </c>
      <c t="n" r="B4" s="6">
        <v>24000</v>
      </c>
      <c t="n" r="C4" s="6">
        <v>1500</v>
      </c>
    </row>
    <row r="5" spans="1:3">
      <c t="s" r="A5" s="4">
        <v>137</v>
      </c>
      <c t="n" r="B5" s="7">
        <v>24000000</v>
      </c>
      <c t="n" r="C5" s="7">
        <v>-1500000</v>
      </c>
    </row>
    <row r="6" spans="1:3">
      <c t="s" r="A6" s="4">
        <v>138</v>
      </c>
      <c t="n" r="B6" s="7">
        <v>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r="1" spans="1:6">
      <c t="s" r="A1" s="1">
        <v>139</v>
      </c>
      <c t="s" r="B1" s="2">
        <v>140</v>
      </c>
      <c t="s" r="C1" s="2">
        <v>28</v>
      </c>
      <c t="s" r="D1" s="2">
        <v>59</v>
      </c>
      <c t="s" r="E1" s="2">
        <v>141</v>
      </c>
      <c t="s" r="F1" s="2">
        <v>142</v>
      </c>
    </row>
    <row r="2" spans="1:6">
      <c t="s" r="A2" s="3">
        <v>143</v>
      </c>
    </row>
    <row r="3" spans="1:6">
      <c t="s" r="A3" s="4">
        <v>144</v>
      </c>
      <c t="n" r="C3" s="7">
        <v>1809915</v>
      </c>
      <c t="n" r="D3" s="7">
        <v>0</v>
      </c>
    </row>
    <row r="4" spans="1:6">
      <c t="s" r="A4" s="4">
        <v>145</v>
      </c>
    </row>
    <row r="5" spans="1:6">
      <c t="s" r="A5" s="3">
        <v>143</v>
      </c>
    </row>
    <row r="6" spans="1:6">
      <c t="s" r="A6" s="4">
        <v>146</v>
      </c>
      <c t="s" r="B6" s="4">
        <v>147</v>
      </c>
    </row>
    <row r="7" spans="1:6">
      <c t="s" r="A7" s="4">
        <v>144</v>
      </c>
      <c t="n" r="B7" s="7">
        <v>1809915</v>
      </c>
    </row>
    <row r="8" spans="1:6">
      <c t="s" r="A8" s="4">
        <v>148</v>
      </c>
      <c t="n" r="B8" s="7">
        <v>56760</v>
      </c>
    </row>
    <row r="9" spans="1:6">
      <c t="s" r="A9" s="4">
        <v>149</v>
      </c>
      <c t="n" r="B9" s="6">
        <v>10</v>
      </c>
    </row>
    <row r="10" spans="1:6">
      <c t="s" r="A10" s="4">
        <v>150</v>
      </c>
      <c t="n" r="E10" s="7">
        <v>122169</v>
      </c>
    </row>
    <row r="11" spans="1:6">
      <c t="s" r="A11" s="4">
        <v>151</v>
      </c>
    </row>
    <row r="12" spans="1:6">
      <c t="s" r="A12" s="3">
        <v>143</v>
      </c>
    </row>
    <row r="13" spans="1:6">
      <c t="s" r="A13" s="4">
        <v>152</v>
      </c>
      <c t="n" r="C13" s="6">
        <v>52783</v>
      </c>
      <c t="n" r="D13" s="6">
        <v>36015</v>
      </c>
    </row>
    <row r="14" spans="1:6">
      <c t="s" r="A14" s="4">
        <v>153</v>
      </c>
      <c t="n" r="F14" s="7">
        <v>76764</v>
      </c>
    </row>
    <row r="15" spans="1:6">
      <c t="s" r="A15" s="4">
        <v>154</v>
      </c>
    </row>
    <row r="16" spans="1:6">
      <c t="s" r="A16" s="3">
        <v>143</v>
      </c>
    </row>
    <row r="17" spans="1:6">
      <c t="s" r="A17" s="4">
        <v>155</v>
      </c>
      <c t="n" r="B17" s="7">
        <v>285049</v>
      </c>
    </row>
    <row r="18" spans="1:6">
      <c t="s" r="A18" s="4">
        <v>156</v>
      </c>
    </row>
    <row r="19" spans="1:6">
      <c t="s" r="A19" s="3">
        <v>143</v>
      </c>
    </row>
    <row r="20" spans="1:6">
      <c t="s" r="A20" s="4">
        <v>157</v>
      </c>
      <c t="n" r="C20" s="7">
        <v>12974</v>
      </c>
      <c t="n" r="D20" s="7">
        <v>8244</v>
      </c>
    </row>
    <row r="21" spans="1:6">
      <c t="s" r="A21" s="4">
        <v>153</v>
      </c>
      <c t="n" r="F21" s="7">
        <v>19100</v>
      </c>
    </row>
    <row r="22" spans="1:6">
      <c t="s" r="A22" s="4">
        <v>158</v>
      </c>
    </row>
    <row r="23" spans="1:6">
      <c t="s" r="A23" s="3">
        <v>143</v>
      </c>
    </row>
    <row r="24" spans="1:6">
      <c t="s" r="A24" s="4">
        <v>159</v>
      </c>
      <c t="n" r="B24" s="7">
        <v>8040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r="1" spans="1:5">
      <c t="s" r="A1" s="1">
        <v>160</v>
      </c>
      <c t="s" r="B1" s="2">
        <v>58</v>
      </c>
      <c t="s" r="D1" s="2">
        <v>1</v>
      </c>
    </row>
    <row r="2" spans="1:5">
      <c t="s" r="B2" s="2">
        <v>161</v>
      </c>
      <c t="s" r="C2" s="2">
        <v>162</v>
      </c>
      <c t="s" r="D2" s="2">
        <v>163</v>
      </c>
      <c t="s" r="E2" s="2">
        <v>164</v>
      </c>
    </row>
    <row r="3" spans="1:5">
      <c t="s" r="A3" s="3">
        <v>165</v>
      </c>
    </row>
    <row r="4" spans="1:5">
      <c t="s" r="A4" s="4">
        <v>166</v>
      </c>
      <c t="n" r="D4" s="7">
        <v>786569</v>
      </c>
      <c t="n" r="E4" s="7">
        <v>822818</v>
      </c>
    </row>
    <row r="5" spans="1:5">
      <c t="s" r="A5" s="4">
        <v>167</v>
      </c>
      <c t="n" r="B5" s="6">
        <v>19841</v>
      </c>
      <c t="n" r="C5" s="6">
        <v>20710</v>
      </c>
      <c t="n" r="D5" s="6">
        <v>19929</v>
      </c>
      <c t="n" r="E5" s="6">
        <v>21083</v>
      </c>
    </row>
    <row r="6" spans="1:5">
      <c t="s" r="A6" s="4">
        <v>168</v>
      </c>
      <c t="n" r="E6" s="7">
        <v>139022</v>
      </c>
    </row>
    <row r="7" spans="1:5">
      <c t="s" r="A7" s="4">
        <v>169</v>
      </c>
      <c t="n" r="D7" s="7">
        <v>235431</v>
      </c>
      <c t="n" r="E7" s="6">
        <v>911626</v>
      </c>
    </row>
    <row r="8" spans="1:5">
      <c t="s" r="A8" s="4">
        <v>52</v>
      </c>
    </row>
    <row r="9" spans="1:5">
      <c t="s" r="A9" s="3">
        <v>165</v>
      </c>
    </row>
    <row r="10" spans="1:5">
      <c t="s" r="A10" s="4">
        <v>166</v>
      </c>
      <c t="n" r="D10" s="7">
        <v>778703</v>
      </c>
      <c t="n" r="E10" s="7">
        <v>814590</v>
      </c>
    </row>
    <row r="11" spans="1:5">
      <c t="s" r="A11" s="4">
        <v>170</v>
      </c>
      <c t="n" r="D11" s="8">
        <v>39.07</v>
      </c>
      <c t="n" r="E11" s="8">
        <v>38.64</v>
      </c>
    </row>
    <row r="12" spans="1:5">
      <c t="s" r="A12" s="4">
        <v>167</v>
      </c>
      <c t="n" r="D12" s="6">
        <v>19929</v>
      </c>
      <c t="n" r="E12" s="6">
        <v>21083</v>
      </c>
    </row>
    <row r="13" spans="1:5">
      <c t="s" r="A13" s="4">
        <v>171</v>
      </c>
      <c t="n" r="D13" s="9">
        <v>17.87</v>
      </c>
      <c t="n" r="E13" s="9">
        <v>16.54</v>
      </c>
    </row>
    <row r="14" spans="1:5">
      <c t="s" r="A14" s="4">
        <v>172</v>
      </c>
      <c t="n" r="D14" s="9">
        <v>21.2</v>
      </c>
      <c t="n" r="E14" s="9">
        <v>22.1</v>
      </c>
    </row>
    <row r="15" spans="1:5">
      <c t="s" r="A15" s="4">
        <v>168</v>
      </c>
      <c t="n" r="E15" s="7">
        <v>137632</v>
      </c>
    </row>
    <row r="16" spans="1:5">
      <c t="s" r="A16" s="4">
        <v>173</v>
      </c>
      <c t="n" r="E16" s="8">
        <v>6.51</v>
      </c>
    </row>
    <row r="17" spans="1:5">
      <c t="s" r="A17" s="4">
        <v>174</v>
      </c>
      <c t="n" r="D17" s="9">
        <v>264.01</v>
      </c>
      <c t="n" r="E17" s="9">
        <v>1118.25</v>
      </c>
    </row>
    <row r="18" spans="1:5">
      <c t="s" r="A18" s="4">
        <v>169</v>
      </c>
      <c t="n" r="D18" s="7">
        <v>233076</v>
      </c>
      <c t="n" r="E18" s="7">
        <v>902509</v>
      </c>
    </row>
    <row r="19" spans="1:5">
      <c t="s" r="A19" s="4">
        <v>92</v>
      </c>
    </row>
    <row r="20" spans="1:5">
      <c t="s" r="A20" s="3">
        <v>165</v>
      </c>
    </row>
    <row r="21" spans="1:5">
      <c t="s" r="A21" s="4">
        <v>166</v>
      </c>
      <c t="n" r="D21" s="6">
        <v>7866</v>
      </c>
      <c t="n" r="E21" s="6">
        <v>8228</v>
      </c>
    </row>
    <row r="22" spans="1:5">
      <c t="s" r="A22" s="4">
        <v>168</v>
      </c>
      <c t="n" r="E22" s="6">
        <v>1390</v>
      </c>
    </row>
    <row r="23" spans="1:5">
      <c t="s" r="A23" s="4">
        <v>169</v>
      </c>
      <c t="n" r="D23" s="7">
        <v>2355</v>
      </c>
      <c t="n" r="E23" s="7">
        <v>91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856145</v>
      </c>
      <c t="n" r="C3" s="7">
        <v>2925122</v>
      </c>
    </row>
    <row r="4" spans="1:3">
      <c t="s" r="A4" s="3">
        <v>32</v>
      </c>
    </row>
    <row r="5" spans="1:3">
      <c t="s" r="A5" s="4">
        <v>33</v>
      </c>
      <c t="n" r="B5" s="6">
        <v>3839216</v>
      </c>
      <c t="n" r="C5" s="6">
        <v>3484216</v>
      </c>
    </row>
    <row r="6" spans="1:3">
      <c t="s" r="A6" s="4">
        <v>34</v>
      </c>
      <c t="n" r="B6" s="6">
        <v>11377241</v>
      </c>
      <c t="n" r="C6" s="6">
        <v>10126971</v>
      </c>
    </row>
    <row r="7" spans="1:3">
      <c t="s" r="A7" s="4">
        <v>35</v>
      </c>
      <c t="n" r="B7" s="6">
        <v>807178</v>
      </c>
      <c t="n" r="C7" s="6">
        <v>522129</v>
      </c>
    </row>
    <row r="8" spans="1:3">
      <c t="s" r="A8" s="4">
        <v>36</v>
      </c>
      <c t="n" r="B8" s="6">
        <v>16023635</v>
      </c>
      <c t="n" r="C8" s="6">
        <v>14133316</v>
      </c>
    </row>
    <row r="9" spans="1:3">
      <c t="s" r="A9" s="4">
        <v>37</v>
      </c>
      <c t="n" r="B9" s="6">
        <v>-3517454</v>
      </c>
      <c t="n" r="C9" s="6">
        <v>-3127521</v>
      </c>
    </row>
    <row r="10" spans="1:3">
      <c t="s" r="A10" s="4">
        <v>38</v>
      </c>
      <c t="n" r="B10" s="6">
        <v>12506181</v>
      </c>
      <c t="n" r="C10" s="6">
        <v>11005795</v>
      </c>
    </row>
    <row r="11" spans="1:3">
      <c t="s" r="A11" s="4">
        <v>39</v>
      </c>
      <c t="n" r="B11" s="6">
        <v>13362326</v>
      </c>
      <c t="n" r="C11" s="6">
        <v>13930917</v>
      </c>
    </row>
    <row r="12" spans="1:3">
      <c t="s" r="A12" s="3">
        <v>40</v>
      </c>
    </row>
    <row r="13" spans="1:3">
      <c t="s" r="A13" s="4">
        <v>41</v>
      </c>
      <c t="n" r="B13" s="6">
        <v>17556</v>
      </c>
      <c t="n" r="C13" s="6">
        <v>10727</v>
      </c>
    </row>
    <row r="14" spans="1:3">
      <c t="s" r="A14" s="4">
        <v>42</v>
      </c>
      <c t="n" r="B14" s="6">
        <v>261212</v>
      </c>
      <c t="n" r="C14" s="6">
        <v>264144</v>
      </c>
    </row>
    <row r="15" spans="1:3">
      <c t="s" r="A15" s="4">
        <v>43</v>
      </c>
      <c t="n" r="B15" s="6">
        <v>34521</v>
      </c>
      <c t="n" r="C15" s="6">
        <v>12121</v>
      </c>
    </row>
    <row r="16" spans="1:3">
      <c t="s" r="A16" s="4">
        <v>44</v>
      </c>
      <c t="n" r="B16" s="6">
        <v>313289</v>
      </c>
      <c t="n" r="C16" s="6">
        <v>286992</v>
      </c>
    </row>
    <row r="17" spans="1:3">
      <c t="s" r="A17" s="3">
        <v>45</v>
      </c>
    </row>
    <row r="18" spans="1:3">
      <c t="s" r="A18" s="4">
        <v>46</v>
      </c>
      <c t="n" r="B18" s="6">
        <v>130630</v>
      </c>
      <c t="n" r="C18" s="6">
        <v>63200</v>
      </c>
    </row>
    <row r="19" spans="1:3">
      <c t="s" r="A19" s="3">
        <v>47</v>
      </c>
    </row>
    <row r="20" spans="1:3">
      <c t="s" r="A20" s="4">
        <v>48</v>
      </c>
      <c t="n" r="B20" s="6">
        <v>-15750</v>
      </c>
      <c t="n" r="C20" s="6">
        <v>-9126</v>
      </c>
    </row>
    <row r="21" spans="1:3">
      <c t="s" r="A21" s="4">
        <v>49</v>
      </c>
      <c t="n" r="B21" s="6">
        <v>12934157</v>
      </c>
      <c t="n" r="C21" s="6">
        <v>13589851</v>
      </c>
    </row>
    <row r="22" spans="1:3">
      <c t="s" r="A22" s="4">
        <v>50</v>
      </c>
      <c t="n" r="B22" s="6">
        <v>12918407</v>
      </c>
      <c t="n" r="C22" s="6">
        <v>13580725</v>
      </c>
    </row>
    <row r="23" spans="1:3">
      <c t="s" r="A23" s="4">
        <v>51</v>
      </c>
      <c t="n" r="B23" s="6">
        <v>13362326</v>
      </c>
      <c t="n" r="C23" s="6">
        <v>13930917</v>
      </c>
    </row>
    <row r="24" spans="1:3">
      <c t="s" r="A24" s="4">
        <v>52</v>
      </c>
    </row>
    <row r="25" spans="1:3">
      <c t="s" r="A25" s="3">
        <v>47</v>
      </c>
    </row>
    <row r="26" spans="1:3">
      <c t="s" r="A26" s="4">
        <v>50</v>
      </c>
      <c t="n" r="B26" s="7">
        <v>12934157</v>
      </c>
      <c t="n" r="C26" s="7">
        <v>135898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3</v>
      </c>
      <c t="s" r="B1" s="2">
        <v>28</v>
      </c>
      <c t="s" r="C1" s="2">
        <v>29</v>
      </c>
    </row>
    <row r="2" spans="1:3">
      <c t="s" r="A2" s="4">
        <v>52</v>
      </c>
    </row>
    <row r="3" spans="1:3">
      <c t="s" r="A3" s="4">
        <v>54</v>
      </c>
      <c t="n" r="B3" s="6">
        <v>24000</v>
      </c>
      <c t="n" r="C3" s="6">
        <v>24000</v>
      </c>
    </row>
    <row r="4" spans="1:3">
      <c t="s" r="A4" s="4">
        <v>55</v>
      </c>
      <c t="n" r="B4" s="6">
        <v>19841</v>
      </c>
      <c t="n" r="C4" s="6">
        <v>20105</v>
      </c>
    </row>
    <row r="5" spans="1:3">
      <c t="s" r="A5" s="4">
        <v>56</v>
      </c>
      <c t="n" r="B5" s="6">
        <v>19841</v>
      </c>
      <c t="n" r="C5" s="6">
        <v>201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7</v>
      </c>
      <c t="s" r="B1" s="2">
        <v>58</v>
      </c>
      <c t="s" r="D1" s="2">
        <v>1</v>
      </c>
    </row>
    <row r="2" spans="1:5">
      <c t="s" r="B2" s="2">
        <v>28</v>
      </c>
      <c t="s" r="C2" s="2">
        <v>59</v>
      </c>
      <c t="s" r="D2" s="2">
        <v>28</v>
      </c>
      <c t="s" r="E2" s="2">
        <v>59</v>
      </c>
    </row>
    <row r="3" spans="1:5">
      <c t="s" r="A3" s="4">
        <v>60</v>
      </c>
      <c t="n" r="B3" s="7">
        <v>328755</v>
      </c>
      <c t="n" r="C3" s="7">
        <v>294898</v>
      </c>
      <c t="n" r="D3" s="7">
        <v>971456</v>
      </c>
      <c t="n" r="E3" s="7">
        <v>884694</v>
      </c>
    </row>
    <row r="4" spans="1:5">
      <c t="s" r="A4" s="3">
        <v>61</v>
      </c>
    </row>
    <row r="5" spans="1:5">
      <c t="s" r="A5" s="4">
        <v>62</v>
      </c>
      <c t="n" r="B5" s="6">
        <v>41010</v>
      </c>
      <c t="n" r="C5" s="6">
        <v>52025</v>
      </c>
      <c t="n" r="D5" s="6">
        <v>127367</v>
      </c>
      <c t="n" r="E5" s="6">
        <v>165505</v>
      </c>
    </row>
    <row r="6" spans="1:5">
      <c t="s" r="A6" s="4">
        <v>63</v>
      </c>
      <c t="n" r="B6" s="6">
        <v>7891</v>
      </c>
      <c t="n" r="C6" s="6">
        <v>7668</v>
      </c>
      <c t="n" r="D6" s="6">
        <v>40075</v>
      </c>
      <c t="n" r="E6" s="6">
        <v>35486</v>
      </c>
    </row>
    <row r="7" spans="1:5">
      <c t="s" r="A7" s="4">
        <v>64</v>
      </c>
      <c t="n" r="B7" s="6">
        <v>27</v>
      </c>
      <c t="n" r="C7" s="6">
        <v>0</v>
      </c>
      <c t="n" r="D7" s="6">
        <v>56760</v>
      </c>
      <c t="n" r="E7" s="6">
        <v>0</v>
      </c>
    </row>
    <row r="8" spans="1:5">
      <c t="s" r="A8" s="4">
        <v>65</v>
      </c>
      <c t="n" r="B8" s="6">
        <v>132964</v>
      </c>
      <c t="n" r="C8" s="6">
        <v>113275</v>
      </c>
      <c t="n" r="D8" s="6">
        <v>389933</v>
      </c>
      <c t="n" r="E8" s="6">
        <v>339825</v>
      </c>
    </row>
    <row r="9" spans="1:5">
      <c t="s" r="A9" s="4">
        <v>66</v>
      </c>
      <c t="n" r="B9" s="6">
        <v>181892</v>
      </c>
      <c t="n" r="C9" s="6">
        <v>172968</v>
      </c>
      <c t="n" r="D9" s="6">
        <v>614135</v>
      </c>
      <c t="n" r="E9" s="6">
        <v>540816</v>
      </c>
    </row>
    <row r="10" spans="1:5">
      <c t="s" r="A10" s="4">
        <v>67</v>
      </c>
      <c t="n" r="B10" s="6">
        <v>146863</v>
      </c>
      <c t="n" r="C10" s="6">
        <v>121930</v>
      </c>
      <c t="n" r="D10" s="6">
        <v>357321</v>
      </c>
      <c t="n" r="E10" s="6">
        <v>343878</v>
      </c>
    </row>
    <row r="11" spans="1:5">
      <c t="s" r="A11" s="3">
        <v>68</v>
      </c>
    </row>
    <row r="12" spans="1:5">
      <c t="s" r="A12" s="4">
        <v>69</v>
      </c>
      <c t="n" r="B12" s="6">
        <v>549</v>
      </c>
      <c t="n" r="C12" s="6">
        <v>2543</v>
      </c>
      <c t="n" r="D12" s="6">
        <v>2361</v>
      </c>
      <c t="n" r="E12" s="6">
        <v>8337</v>
      </c>
    </row>
    <row r="13" spans="1:5">
      <c t="s" r="A13" s="4">
        <v>70</v>
      </c>
      <c t="n" r="B13" s="6">
        <v>147412</v>
      </c>
      <c t="n" r="C13" s="6">
        <v>124473</v>
      </c>
      <c t="n" r="D13" s="6">
        <v>359682</v>
      </c>
      <c t="n" r="E13" s="6">
        <v>352215</v>
      </c>
    </row>
    <row r="14" spans="1:5">
      <c t="s" r="A14" s="3">
        <v>71</v>
      </c>
    </row>
    <row r="15" spans="1:5">
      <c t="s" r="A15" s="4">
        <v>48</v>
      </c>
      <c t="n" r="B15" s="6">
        <v>1474</v>
      </c>
      <c t="n" r="C15" s="6">
        <v>1245</v>
      </c>
      <c t="n" r="D15" s="6">
        <v>3597</v>
      </c>
      <c t="n" r="E15" s="6">
        <v>3522</v>
      </c>
    </row>
    <row r="16" spans="1:5">
      <c t="s" r="A16" s="4">
        <v>72</v>
      </c>
      <c t="n" r="B16" s="7">
        <v>145938</v>
      </c>
      <c t="n" r="C16" s="7">
        <v>123228</v>
      </c>
      <c t="n" r="D16" s="7">
        <v>356085</v>
      </c>
      <c t="n" r="E16" s="7">
        <v>348693</v>
      </c>
    </row>
    <row r="17" spans="1:5">
      <c t="s" r="A17" s="4">
        <v>73</v>
      </c>
      <c t="n" r="B17" s="8">
        <v>7.36</v>
      </c>
      <c t="n" r="C17" s="8">
        <v>5.95</v>
      </c>
      <c t="n" r="D17" s="8">
        <v>17.87</v>
      </c>
      <c t="n" r="E17" s="8">
        <v>16.54</v>
      </c>
    </row>
    <row r="18" spans="1:5">
      <c t="s" r="A18" s="4">
        <v>74</v>
      </c>
      <c t="n" r="B18" s="6">
        <v>19841</v>
      </c>
      <c t="n" r="C18" s="6">
        <v>20710</v>
      </c>
      <c t="n" r="D18" s="6">
        <v>19929</v>
      </c>
      <c t="n" r="E18" s="6">
        <v>21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8</v>
      </c>
      <c t="s" r="C2" s="2">
        <v>59</v>
      </c>
    </row>
    <row r="3" spans="1:3">
      <c t="s" r="A3" s="3">
        <v>76</v>
      </c>
    </row>
    <row r="4" spans="1:3">
      <c t="s" r="A4" s="4">
        <v>70</v>
      </c>
      <c t="n" r="B4" s="7">
        <v>359682</v>
      </c>
      <c t="n" r="C4" s="7">
        <v>352215</v>
      </c>
    </row>
    <row r="5" spans="1:3">
      <c t="s" r="A5" s="3">
        <v>77</v>
      </c>
    </row>
    <row r="6" spans="1:3">
      <c t="s" r="A6" s="4">
        <v>65</v>
      </c>
      <c t="n" r="B6" s="6">
        <v>376959</v>
      </c>
      <c t="n" r="C6" s="6">
        <v>331581</v>
      </c>
    </row>
    <row r="7" spans="1:3">
      <c t="s" r="A7" s="4">
        <v>78</v>
      </c>
      <c t="n" r="B7" s="6">
        <v>6829</v>
      </c>
      <c t="n" r="C7" s="6">
        <v>-10841</v>
      </c>
    </row>
    <row r="8" spans="1:3">
      <c t="s" r="A8" s="4">
        <v>79</v>
      </c>
      <c t="n" r="B8" s="6">
        <v>22400</v>
      </c>
      <c t="n" r="C8" s="6">
        <v>23094</v>
      </c>
    </row>
    <row r="9" spans="1:3">
      <c t="s" r="A9" s="4">
        <v>80</v>
      </c>
      <c t="n" r="B9" s="6">
        <v>406188</v>
      </c>
      <c t="n" r="C9" s="6">
        <v>343834</v>
      </c>
    </row>
    <row r="10" spans="1:3">
      <c t="s" r="A10" s="4">
        <v>81</v>
      </c>
      <c t="n" r="B10" s="6">
        <v>765870</v>
      </c>
      <c t="n" r="C10" s="6">
        <v>696049</v>
      </c>
    </row>
    <row r="11" spans="1:3">
      <c t="s" r="A11" s="3">
        <v>82</v>
      </c>
    </row>
    <row r="12" spans="1:3">
      <c t="s" r="A12" s="4">
        <v>83</v>
      </c>
      <c t="n" r="B12" s="6">
        <v>-1809915</v>
      </c>
      <c t="n" r="C12" s="6">
        <v>0</v>
      </c>
    </row>
    <row r="13" spans="1:3">
      <c t="s" r="A13" s="3">
        <v>84</v>
      </c>
    </row>
    <row r="14" spans="1:3">
      <c t="s" r="A14" s="4">
        <v>85</v>
      </c>
      <c t="n" r="B14" s="6">
        <v>-789501</v>
      </c>
      <c t="n" r="C14" s="6">
        <v>-844237</v>
      </c>
    </row>
    <row r="15" spans="1:3">
      <c t="s" r="A15" s="4">
        <v>86</v>
      </c>
      <c t="n" r="B15" s="6">
        <v>-235431</v>
      </c>
      <c t="n" r="C15" s="6">
        <v>-911626</v>
      </c>
    </row>
    <row r="16" spans="1:3">
      <c t="s" r="A16" s="4">
        <v>87</v>
      </c>
      <c t="n" r="B16" s="6">
        <v>-1024932</v>
      </c>
      <c t="n" r="C16" s="6">
        <v>-1755863</v>
      </c>
    </row>
    <row r="17" spans="1:3">
      <c t="s" r="A17" s="4">
        <v>88</v>
      </c>
      <c t="n" r="B17" s="6">
        <v>-2068977</v>
      </c>
      <c t="n" r="C17" s="6">
        <v>-1059814</v>
      </c>
    </row>
    <row r="18" spans="1:3">
      <c t="s" r="A18" s="4">
        <v>89</v>
      </c>
      <c t="n" r="B18" s="6">
        <v>2925122</v>
      </c>
      <c t="n" r="C18" s="6">
        <v>4540920</v>
      </c>
    </row>
    <row r="19" spans="1:3">
      <c t="s" r="A19" s="4">
        <v>90</v>
      </c>
      <c t="n" r="B19" s="7">
        <v>856145</v>
      </c>
      <c t="n" r="C19" s="7">
        <v>3481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25"/>
    <col customWidth="1" max="4" min="4" width="13"/>
  </cols>
  <sheetData>
    <row r="1" spans="1:4">
      <c t="s" r="A1" s="1">
        <v>91</v>
      </c>
      <c t="s" r="B1" s="2">
        <v>92</v>
      </c>
      <c t="s" r="C1" s="2">
        <v>52</v>
      </c>
      <c t="s" r="D1" s="2">
        <v>93</v>
      </c>
    </row>
    <row r="2" spans="1:4">
      <c t="s" r="A2" s="4">
        <v>94</v>
      </c>
      <c t="n" r="B2" s="7">
        <v>10980</v>
      </c>
      <c t="n" r="C2" s="7">
        <v>15580301</v>
      </c>
      <c t="n" r="D2" s="7">
        <v>15591281</v>
      </c>
    </row>
    <row r="3" spans="1:4">
      <c t="s" r="A3" s="4">
        <v>95</v>
      </c>
      <c t="n" r="C3" s="9">
        <v>21828.71</v>
      </c>
    </row>
    <row r="4" spans="1:4">
      <c t="s" r="A4" s="4">
        <v>96</v>
      </c>
      <c t="n" r="B4" s="6">
        <v>-2843</v>
      </c>
      <c t="n" r="C4" s="7">
        <v>14211895</v>
      </c>
      <c t="n" r="D4" s="6">
        <v>14209052</v>
      </c>
    </row>
    <row r="5" spans="1:4">
      <c t="s" r="A5" s="4">
        <v>97</v>
      </c>
      <c t="n" r="C5" s="9">
        <v>20710.46</v>
      </c>
    </row>
    <row r="6" spans="1:4">
      <c t="s" r="A6" s="4">
        <v>98</v>
      </c>
      <c t="n" r="B6" s="6">
        <v>-8228</v>
      </c>
      <c t="n" r="C6" s="7">
        <v>-814590</v>
      </c>
      <c t="n" r="D6" s="6">
        <v>-822818</v>
      </c>
    </row>
    <row r="7" spans="1:4">
      <c t="s" r="A7" s="4">
        <v>86</v>
      </c>
      <c t="n" r="B7" s="6">
        <v>-9117</v>
      </c>
      <c t="n" r="C7" s="7">
        <v>-902509</v>
      </c>
      <c t="n" r="D7" s="6">
        <v>-911626</v>
      </c>
    </row>
    <row r="8" spans="1:4">
      <c t="s" r="A8" s="4">
        <v>99</v>
      </c>
      <c t="n" r="C8" s="9">
        <v>-1118.25</v>
      </c>
    </row>
    <row r="9" spans="1:4">
      <c t="s" r="A9" s="4">
        <v>70</v>
      </c>
      <c t="n" r="B9" s="6">
        <v>3522</v>
      </c>
      <c t="n" r="C9" s="7">
        <v>348693</v>
      </c>
      <c t="n" r="D9" s="6">
        <v>352215</v>
      </c>
    </row>
    <row r="10" spans="1:4">
      <c t="s" r="A10" s="4">
        <v>100</v>
      </c>
      <c t="n" r="B10" s="6">
        <v>-9126</v>
      </c>
      <c t="n" r="C10" s="7">
        <v>13589851</v>
      </c>
      <c t="n" r="D10" s="6">
        <v>13580725</v>
      </c>
    </row>
    <row r="11" spans="1:4">
      <c t="s" r="A11" s="4">
        <v>101</v>
      </c>
      <c t="n" r="C11" s="6">
        <v>20105</v>
      </c>
    </row>
    <row r="12" spans="1:4">
      <c t="s" r="A12" s="4">
        <v>102</v>
      </c>
      <c t="n" r="B12" s="6">
        <v>-15750</v>
      </c>
      <c t="n" r="C12" s="7">
        <v>12934157</v>
      </c>
      <c t="n" r="D12" s="6">
        <v>12918407</v>
      </c>
    </row>
    <row r="13" spans="1:4">
      <c t="s" r="A13" s="4">
        <v>103</v>
      </c>
      <c t="n" r="C13" s="6">
        <v>19841</v>
      </c>
    </row>
    <row r="14" spans="1:4">
      <c t="s" r="A14" s="4">
        <v>98</v>
      </c>
      <c t="n" r="B14" s="6">
        <v>-7866</v>
      </c>
      <c t="n" r="C14" s="7">
        <v>-778703</v>
      </c>
      <c t="n" r="D14" s="6">
        <v>-786569</v>
      </c>
    </row>
    <row r="15" spans="1:4">
      <c t="s" r="A15" s="4">
        <v>86</v>
      </c>
      <c t="n" r="B15" s="6">
        <v>-2355</v>
      </c>
      <c t="n" r="C15" s="7">
        <v>-233076</v>
      </c>
      <c t="n" r="D15" s="6">
        <v>-235431</v>
      </c>
    </row>
    <row r="16" spans="1:4">
      <c t="s" r="A16" s="4">
        <v>99</v>
      </c>
      <c t="n" r="C16" s="9">
        <v>-264.01</v>
      </c>
    </row>
    <row r="17" spans="1:4">
      <c t="s" r="A17" s="4">
        <v>70</v>
      </c>
      <c t="n" r="B17" s="7">
        <v>3597</v>
      </c>
      <c t="n" r="C17" s="7">
        <v>356085</v>
      </c>
      <c t="n" r="D17" s="7">
        <v>3596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4</v>
      </c>
      <c t="s" r="B1" s="2">
        <v>1</v>
      </c>
    </row>
    <row r="2" spans="1:2">
      <c t="s" r="B2" s="2">
        <v>28</v>
      </c>
    </row>
    <row r="3" spans="1:2">
      <c t="s" r="A3" s="3">
        <v>105</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8</v>
      </c>
    </row>
    <row r="3" spans="1:2">
      <c t="s" r="A3" s="3">
        <v>109</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2</v>
      </c>
      <c t="s" r="B1" s="2">
        <v>1</v>
      </c>
    </row>
    <row r="2" spans="1:2">
      <c t="s" r="B2" s="2">
        <v>28</v>
      </c>
    </row>
    <row r="3" spans="1:2">
      <c t="s" r="A3" s="3">
        <v>113</v>
      </c>
    </row>
    <row r="4" spans="1:2">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vt:lpstr>
      <vt:lpstr>Balance Sheet (Parentheticals)</vt:lpstr>
      <vt:lpstr>Statement of Income</vt:lpstr>
      <vt:lpstr>Statement of Cash Flows</vt:lpstr>
      <vt:lpstr>Statement of Changes in Partner</vt:lpstr>
      <vt:lpstr>Basis of Accounting</vt:lpstr>
      <vt:lpstr>Organization</vt:lpstr>
      <vt:lpstr>Real Estate Held for Investment</vt:lpstr>
      <vt:lpstr>Payable to AEI Fund Management,</vt:lpstr>
      <vt:lpstr>Partners' Capital</vt:lpstr>
      <vt:lpstr>Fair Value Measurements</vt:lpstr>
      <vt:lpstr>Accounting Policies, by Policy </vt:lpstr>
      <vt:lpstr>Organization (Details)</vt:lpstr>
      <vt:lpstr>Real Estate Held for Investme15</vt:lpstr>
      <vt:lpstr>Partn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32:21Z</dcterms:created>
  <dcterms:modified xmlns:dcterms="http://purl.org/dc/terms/" xmlns:xsi="http://www.w3.org/2001/XMLSchema-instance" xsi:type="dcterms:W3CDTF">2016-11-10T15:32:21Z</dcterms:modified>
  <dc:title xmlns:dc="http://purl.org/dc/elements/1.1/">Untitled</dc:title>
  <dc:description xmlns:dc="http://purl.org/dc/elements/1.1/"/>
  <dc:subject xmlns:dc="http://purl.org/dc/elements/1.1/"/>
  <cp:keywords/>
  <cp:category/>
</cp:coreProperties>
</file>